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LEEP NUMBER CORPORATION</t>
        </is>
      </c>
    </row>
    <row r="8">
      <c r="A8" s="4" t="inlineStr">
        <is>
          <t>Entity Central Index Key</t>
        </is>
      </c>
      <c r="B8" s="4" t="inlineStr">
        <is>
          <t>00008271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28, 2024 USD ($)</t>
        </is>
      </c>
      <c r="C2" s="2" t="inlineStr">
        <is>
          <t>Dec. 30, 2023 USD ($)</t>
        </is>
      </c>
      <c r="D2" s="2" t="inlineStr">
        <is>
          <t>Dec. 31, 2022 USD ($)</t>
        </is>
      </c>
      <c r="E2" s="2" t="inlineStr">
        <is>
          <t>Jan. 01, 2022 USD ($)</t>
        </is>
      </c>
      <c r="F2" s="2" t="inlineStr">
        <is>
          <t>Jan. 02,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CEO (1) Compensation Actually Paid to CEO (2) Average Summary Compensation Table Total for Other NEOs (1)(3) Average Compensation Actually Paid to Other NEOs (2)(3) Value of Initial Fixed $100 Investment Based On: (4) Net (Loss) Income ($ millions) (5) Net Sales Growth (6) Sleep Number Total Shareholder Return S&amp;P 400 Specialty Stores Index Total Shareholder Return 2024 $ 6,583,409 $ 4,658,822 $ 1,439,510 $ 1,220,875 $ 31 $ 195 $ (20.3) (10.9)% 2023 $ 6,349,191 $ 2,797,599 $ 1,824,602 $ 1,097,590 $ 30 $ 199 $ (15.3) (10.7)% 2022 $ 6,702,614 $ (12,847,068) $ 1,592,120 $ (1,323,910) $ 52 $ 162 $ 36.6 (3.2)% 2021 $ 9,599,571 $ 15,233,052 $ 2,028,184 $ 2,806,197 $ 154 $ 173 $ 153.7 17.7% 2020 $ 8,528,276 $ 24,411,605 $ 1,986,114 $ 4,224,856 $ 165 $ 119 $ 139.2 9.3%</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nnual growth in net sal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average for 2024 includes Mr. Lee, Ms. Bloomquist, Ms. Barra and Mr. Hellfeld as the other NEOs . The average for 2023 includes Mr. Callen, Mr. Krusmark, Mr. Lee, Ms. Bloomquist, Ms. Barra and Mr. Hellfeld as other NEOs. The average for 2022 includes Mr. Callen, Ms. Bloomquist, Ms. Barra and Mr. Hellfeld as other NEOs. The average for 2021 includes Mr. Callen, Ms. Bloomquist, Ms. Barra and Mr. Saklad as other NEOs. The average for 2020 includes Mr. Callen, Ms. Bloomquist, Ms. Barra and Mr. Brown as other NEOs.</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6583409</v>
      </c>
      <c r="C7" s="5" t="n">
        <v>6349191</v>
      </c>
      <c r="D7" s="5" t="n">
        <v>6702614</v>
      </c>
      <c r="E7" s="5" t="n">
        <v>9599571</v>
      </c>
      <c r="F7" s="5" t="n">
        <v>8528276</v>
      </c>
    </row>
    <row r="8">
      <c r="A8" s="4" t="inlineStr">
        <is>
          <t>PEO Actually Paid Compensation Amount</t>
        </is>
      </c>
      <c r="B8" s="5" t="n">
        <v>4658822</v>
      </c>
      <c r="C8" s="6" t="n">
        <v>2797599</v>
      </c>
      <c r="D8" s="6" t="n">
        <v>-12847068</v>
      </c>
      <c r="E8" s="6" t="n">
        <v>15233052</v>
      </c>
      <c r="F8" s="6" t="n">
        <v>24411605</v>
      </c>
    </row>
    <row r="9">
      <c r="A9" s="4" t="inlineStr">
        <is>
          <t>Adjustment To PEO Compensation, Footnote</t>
        </is>
      </c>
      <c r="B9" s="4" t="inlineStr">
        <is>
          <t>The following table is a reconciliation of the estimated value for CAP to the amounts reported in the Total column of the Summary Compensation Table for the fiscal years 2020 , 2021 , 2022 , 2023 and 2024 . Year Summary Compensation Table Total Deduct: Amounts Reported in the Summary Compensation Table for Stock and Option Awards Add: Value of Awards Granted During the Year, Outstanding and Unvested at Year-end Add: Change in Value of Awards Granted in Any Prior Year, Outstanding and Unvested at Year- End Add: Value of Awards Granted and Vested in the Same Year Add: Change in Value of Awards Granted in Any Prior Year, Vested During the Year Estimated Compensation Actually Paid (CAP) (1) CEO 2024 $ 6,583,409 $ (4,340,130) $ 3,287,427 $ (794,372) $ — $ (77,512) $ 4,658,822 2023 $ 6,349,191 $ (4,609,638) $ 1,965,546 $ (1,212,687) $ — $ 305,187 $ 2,797,599 2022 $ 6,702,614 $ (5,419,385) $ 1,280,493 $ (12,212,135) $ — $ (3,198,655) $ (12,847,068) 2021 $ 9,599,571 $ (6,440,343) $ 4,245,801 $ (1,037,718) $ — $ 8,865,741 $ 15,233,052 2020 $ 8,528,276 $ (4,288,094) $ 13,788,030 $ 8,402,774 $ 1,222,552 $ (3,241,933) $ 24,411,605 Average for Other NEOs 2024 $ 1,439,510 $ (567,415) $ 534,511 $ (165,733) $ — $ (19,998) $ 1,220,875 2023 $ 1,824,602 $ (1,081,157) $ 483,831 $ (165,585) $ — $ 35,899 $ 1,097,590 2022 $ 1,592,120 $ (1,019,287) $ 238,188 $ (1,773,616) $ — $ (361,315) $ (1,323,910) 2021 $ 2,028,184 $ (1,058,309) $ 714,143 $ (134,889) $ — $ 1,257,068 $ 2,806,197 2020 $ 1,986,114 $ (751,446) $ 2,137,874 $ 1,162,514 $ 263,097 $ (573,297) $ 4,224,856 (1) In determining the estimated CAP,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risk free rates) as of the measurement date. Performance Stock Unit (PSU) grant date fair values are calculated using the stock price as of date of grant assuming target performance. Adjustments have been made using the stock price and performance accrual modifier as of year-end and as of each vesting date. Time-vested Restricted Stock Unit (RSU) grant date fair values are calculated using the stock price as of date of grant. Adjustments have been made using the stock price as of year-end and as of each vesting date.</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1439510</v>
      </c>
      <c r="C10" s="6" t="n">
        <v>1824602</v>
      </c>
      <c r="D10" s="6" t="n">
        <v>1592120</v>
      </c>
      <c r="E10" s="6" t="n">
        <v>2028184</v>
      </c>
      <c r="F10" s="6" t="n">
        <v>1986114</v>
      </c>
    </row>
    <row r="11">
      <c r="A11" s="4" t="inlineStr">
        <is>
          <t>Non-PEO NEO Average Compensation Actually Paid Amount</t>
        </is>
      </c>
      <c r="B11" s="5" t="n">
        <v>1220875</v>
      </c>
      <c r="C11" s="6" t="n">
        <v>1097590</v>
      </c>
      <c r="D11" s="6" t="n">
        <v>-1323910</v>
      </c>
      <c r="E11" s="6" t="n">
        <v>2806197</v>
      </c>
      <c r="F11" s="6" t="n">
        <v>4224856</v>
      </c>
    </row>
    <row r="12">
      <c r="A12" s="4" t="inlineStr">
        <is>
          <t>Adjustment to Non-PEO NEO Compensation Footnote</t>
        </is>
      </c>
      <c r="B12" s="4" t="inlineStr">
        <is>
          <t>The following table is a reconciliation of the estimated value for CAP to the amounts reported in the Total column of the Summary Compensation Table for the fiscal years 2020 , 2021 , 2022 , 2023 and 2024 . Year Summary Compensation Table Total Deduct: Amounts Reported in the Summary Compensation Table for Stock and Option Awards Add: Value of Awards Granted During the Year, Outstanding and Unvested at Year-end Add: Change in Value of Awards Granted in Any Prior Year, Outstanding and Unvested at Year- End Add: Value of Awards Granted and Vested in the Same Year Add: Change in Value of Awards Granted in Any Prior Year, Vested During the Year Estimated Compensation Actually Paid (CAP) (1) CEO 2024 $ 6,583,409 $ (4,340,130) $ 3,287,427 $ (794,372) $ — $ (77,512) $ 4,658,822 2023 $ 6,349,191 $ (4,609,638) $ 1,965,546 $ (1,212,687) $ — $ 305,187 $ 2,797,599 2022 $ 6,702,614 $ (5,419,385) $ 1,280,493 $ (12,212,135) $ — $ (3,198,655) $ (12,847,068) 2021 $ 9,599,571 $ (6,440,343) $ 4,245,801 $ (1,037,718) $ — $ 8,865,741 $ 15,233,052 2020 $ 8,528,276 $ (4,288,094) $ 13,788,030 $ 8,402,774 $ 1,222,552 $ (3,241,933) $ 24,411,605 Average for Other NEOs 2024 $ 1,439,510 $ (567,415) $ 534,511 $ (165,733) $ — $ (19,998) $ 1,220,875 2023 $ 1,824,602 $ (1,081,157) $ 483,831 $ (165,585) $ — $ 35,899 $ 1,097,590 2022 $ 1,592,120 $ (1,019,287) $ 238,188 $ (1,773,616) $ — $ (361,315) $ (1,323,910) 2021 $ 2,028,184 $ (1,058,309) $ 714,143 $ (134,889) $ — $ 1,257,068 $ 2,806,197 2020 $ 1,986,114 $ (751,446) $ 2,137,874 $ 1,162,514 $ 263,097 $ (573,297) $ 4,224,856 (1) In determining the estimated CAP,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risk free rates) as of the measurement date. Performance Stock Unit (PSU) grant date fair values are calculated using the stock price as of date of grant assuming target performance. Adjustments have been made using the stock price and performance accrual modifier as of year-end and as of each vesting date. Time-vested Restricted Stock Unit (RSU) grant date fair values are calculated using the stock price as of date of grant. Adjustments have been made using the stock price as of year-end and as of each vesting date.</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5" t="n">
        <v>31</v>
      </c>
      <c r="C16" s="6" t="n">
        <v>30</v>
      </c>
      <c r="D16" s="6" t="n">
        <v>52</v>
      </c>
      <c r="E16" s="6" t="n">
        <v>154</v>
      </c>
      <c r="F16" s="6" t="n">
        <v>165</v>
      </c>
    </row>
    <row r="17">
      <c r="A17" s="4" t="inlineStr">
        <is>
          <t>Peer Group Total Shareholder Return Amount</t>
        </is>
      </c>
      <c r="B17" s="6" t="n">
        <v>195</v>
      </c>
      <c r="C17" s="6" t="n">
        <v>199</v>
      </c>
      <c r="D17" s="6" t="n">
        <v>162</v>
      </c>
      <c r="E17" s="6" t="n">
        <v>173</v>
      </c>
      <c r="F17" s="6" t="n">
        <v>119</v>
      </c>
    </row>
    <row r="18">
      <c r="A18" s="4" t="inlineStr">
        <is>
          <t>Net Income (Loss)</t>
        </is>
      </c>
      <c r="B18" s="5" t="n">
        <v>-20300000</v>
      </c>
      <c r="C18" s="5" t="n">
        <v>-15300000</v>
      </c>
      <c r="D18" s="5" t="n">
        <v>36600000</v>
      </c>
      <c r="E18" s="5" t="n">
        <v>153700000</v>
      </c>
      <c r="F18" s="5" t="n">
        <v>139200000</v>
      </c>
    </row>
    <row r="19">
      <c r="A19" s="4" t="inlineStr">
        <is>
          <t>Company Selected Measure Amount</t>
        </is>
      </c>
      <c r="B19" s="7" t="n">
        <v>-0.109</v>
      </c>
      <c r="C19" s="7" t="n">
        <v>-0.107</v>
      </c>
      <c r="D19" s="7" t="n">
        <v>-0.032</v>
      </c>
      <c r="E19" s="7" t="n">
        <v>0.177</v>
      </c>
      <c r="F19" s="7" t="n">
        <v>0.093</v>
      </c>
    </row>
    <row r="20">
      <c r="A20" s="4" t="inlineStr">
        <is>
          <t>Additional 402(v) Disclosure</t>
        </is>
      </c>
      <c r="B20" s="4" t="inlineStr">
        <is>
          <t>The amounts are reported in the Total column of the Summary Compensation Table for the CEO and for an average of the other NEOs for each fiscal year. This is a calculation of CAP for each fiscal year as determined in accordance with SEC rules. See table below for a reconciliation of the estimated value for CAP to the amounts reported in the Total column of the Summary Compensation Table. For the relevant fiscal year, this represents the cumulative Total Shareholder Return (TSR) by measuring what the value of a $100 investment at the start of fiscal 2020 would be at the end of fiscal years 2020, 2021, 2022, 2023 and 2024. The S&amp;P 400 Specialty Store Index TSR is the total return assuming reinvestment of dividends and is included in the Comparative Stock Performance chart reported in our Annual Report on Form 10-K for the fiscal years 2020, 2021, 2022, 2023 and 2024. This is net income as reported in the Consolidated Financial Statements included in our Annual Report on Form 10-K for the fiscal years 2020, 2021, 2022, 2023 and 2024. This is the annual growth in net sales as reported in the Consolidated Financial Statements included in our Annual Report on Form 10-K for the fiscal years 2020, 2021, 2022, 2023 and 2024. This is the Company-selected measure for this disclosure.</t>
        </is>
      </c>
      <c r="C20" s="4" t="inlineStr">
        <is>
          <t xml:space="preserve"> </t>
        </is>
      </c>
      <c r="D20" s="4" t="inlineStr">
        <is>
          <t xml:space="preserve"> </t>
        </is>
      </c>
      <c r="E20" s="4" t="inlineStr">
        <is>
          <t xml:space="preserve"> </t>
        </is>
      </c>
      <c r="F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Net Sales Growth</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OP Growth</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ROIC</t>
        </is>
      </c>
      <c r="C29" s="4" t="inlineStr">
        <is>
          <t xml:space="preserve"> </t>
        </is>
      </c>
      <c r="D29" s="4" t="inlineStr">
        <is>
          <t xml:space="preserve"> </t>
        </is>
      </c>
      <c r="E29" s="4" t="inlineStr">
        <is>
          <t xml:space="preserve"> </t>
        </is>
      </c>
      <c r="F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djusted EBITDA</t>
        </is>
      </c>
      <c r="C32" s="4" t="inlineStr">
        <is>
          <t xml:space="preserve"> </t>
        </is>
      </c>
      <c r="D32" s="4" t="inlineStr">
        <is>
          <t xml:space="preserve"> </t>
        </is>
      </c>
      <c r="E32" s="4" t="inlineStr">
        <is>
          <t xml:space="preserve"> </t>
        </is>
      </c>
      <c r="F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Share Price</t>
        </is>
      </c>
      <c r="C35" s="4" t="inlineStr">
        <is>
          <t xml:space="preserve"> </t>
        </is>
      </c>
      <c r="D35" s="4" t="inlineStr">
        <is>
          <t xml:space="preserve"> </t>
        </is>
      </c>
      <c r="E35" s="4" t="inlineStr">
        <is>
          <t xml:space="preserve"> </t>
        </is>
      </c>
      <c r="F35" s="4" t="inlineStr">
        <is>
          <t xml:space="preserve"> </t>
        </is>
      </c>
    </row>
    <row r="36">
      <c r="A36" s="4" t="inlineStr">
        <is>
          <t>P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4340130</v>
      </c>
      <c r="C38" s="5" t="n">
        <v>-4609638</v>
      </c>
      <c r="D38" s="5" t="n">
        <v>-5419385</v>
      </c>
      <c r="E38" s="5" t="n">
        <v>-6440343</v>
      </c>
      <c r="F38" s="5" t="n">
        <v>-4288094</v>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3287427</v>
      </c>
      <c r="C41" s="6" t="n">
        <v>1965546</v>
      </c>
      <c r="D41" s="6" t="n">
        <v>1280493</v>
      </c>
      <c r="E41" s="6" t="n">
        <v>4245801</v>
      </c>
      <c r="F41" s="6" t="n">
        <v>13788030</v>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794372</v>
      </c>
      <c r="C44" s="6" t="n">
        <v>-1212687</v>
      </c>
      <c r="D44" s="6" t="n">
        <v>-12212135</v>
      </c>
      <c r="E44" s="6" t="n">
        <v>-1037718</v>
      </c>
      <c r="F44" s="6" t="n">
        <v>8402774</v>
      </c>
    </row>
    <row r="45">
      <c r="A45" s="4" t="inlineStr">
        <is>
          <t>PEO | Vesting Date Fair Value of Equity Awards Granted and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0</v>
      </c>
      <c r="C47" s="6" t="n">
        <v>0</v>
      </c>
      <c r="D47" s="6" t="n">
        <v>0</v>
      </c>
      <c r="E47" s="6" t="n">
        <v>0</v>
      </c>
      <c r="F47" s="6" t="n">
        <v>1222552</v>
      </c>
    </row>
    <row r="48">
      <c r="A48" s="4" t="inlineStr">
        <is>
          <t>PEO | Change in Fair Value as of Vesting Date of Prior Year Equity Awards Vested in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77512</v>
      </c>
      <c r="C50" s="6" t="n">
        <v>305187</v>
      </c>
      <c r="D50" s="6" t="n">
        <v>-3198655</v>
      </c>
      <c r="E50" s="6" t="n">
        <v>8865741</v>
      </c>
      <c r="F50" s="6" t="n">
        <v>-3241933</v>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567415</v>
      </c>
      <c r="C53" s="6" t="n">
        <v>-1081157</v>
      </c>
      <c r="D53" s="6" t="n">
        <v>-1019287</v>
      </c>
      <c r="E53" s="6" t="n">
        <v>-1058309</v>
      </c>
      <c r="F53" s="6" t="n">
        <v>-751446</v>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534511</v>
      </c>
      <c r="C56" s="6" t="n">
        <v>483831</v>
      </c>
      <c r="D56" s="6" t="n">
        <v>238188</v>
      </c>
      <c r="E56" s="6" t="n">
        <v>714143</v>
      </c>
      <c r="F56" s="6" t="n">
        <v>2137874</v>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65733</v>
      </c>
      <c r="C59" s="6" t="n">
        <v>-165585</v>
      </c>
      <c r="D59" s="6" t="n">
        <v>-1773616</v>
      </c>
      <c r="E59" s="6" t="n">
        <v>-134889</v>
      </c>
      <c r="F59" s="6" t="n">
        <v>1162514</v>
      </c>
    </row>
    <row r="60">
      <c r="A60" s="4" t="inlineStr">
        <is>
          <t>Non-PEO NEO | Vesting Date Fair Value of Equity Awards Granted and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6" t="n">
        <v>0</v>
      </c>
      <c r="D62" s="6" t="n">
        <v>0</v>
      </c>
      <c r="E62" s="6" t="n">
        <v>0</v>
      </c>
      <c r="F62" s="6" t="n">
        <v>263097</v>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5" t="n">
        <v>-19998</v>
      </c>
      <c r="C65" s="5" t="n">
        <v>35899</v>
      </c>
      <c r="D65" s="5" t="n">
        <v>-361315</v>
      </c>
      <c r="E65" s="5" t="n">
        <v>1257068</v>
      </c>
      <c r="F65" s="5" t="n">
        <v>-57329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In 2024, we adjusted our equity plan design for our executive officers in an effort to conserve shares available under the plan. Therefore, during the last completed fiscal year no options, SARs or similar option-like instruments were awarded to our executive officers or any other team member. In the past when we have granted option awards, we granted those options annually on March 15 which is generally within two weeks of when we publicly announce our financial results for the fourth quarter and full fiscal year. Our interim equity grants during the year (for example, to newly hired or promoted team members) usually occurs on the 15th of the month following their hire or promotion date. Policies and Practices Related to the Grant of Certain Equity Awards Close in Time to the Release of Material Nonpublic Information During fiscal 2024, we did not grant any stock options or similar awards as part of our equity compensation program. Our fiscal 2024 equity compensation program for executive officers consisted of a mix of PSU and RSU awards. With respect to the timing equity awards, it is our policy to make annual executive equity grants on March 15 . Our practice with respect to the timing of annual non-employee Director equity grants is the date of the Annual Meeting. If stock options or similar awards are granted in the future, we intend to avoid granting stock options or similar awards in anticipation of the release of material nonpublic information that is likely to result in changes to the price of our common stock, such as a significant positive or negative earnings announcement, and not time the public release of such information based on stock option grant dates. We have not intentionally timed any prior option, SARs or similar option- like equity awards to coincide with the release of material non-public information. Grant Practices Specific to Stock Options We do not currently grant stock options as part of our equity compensation programs. If stock options were to be granted in the future, the Company would not grant such options in anticipation of the release of material nonpublic information that is likely to result in changes to the price of our common stock. In addition, we generally do not grant stock options at any time during the four business days prior to or the one business day following the filing of our periodic reports or the filing or furnishing of a Form 8-K that discloses material nonpublic information. These restrictions do not apply to RSUs, PSUs, or other types of equity awards that do not include an exercise price related to the market price of our common stock on the date of grant. During fiscal year 2024, (i) none of our NEOs were awarded stock options with an effective grant date during any period beginning four business days before the filing or furnishing of a Form 10-Q, Form 10-K, or Form 8-K that disclosed material nonpublic information, and ending one business day after the filing or furnishing of such reports, and (ii) we did not time the disclosure of material nonpublic information for the purpose of affecting the value of executive compensation.</t>
        </is>
      </c>
    </row>
    <row r="5">
      <c r="A5" s="4" t="inlineStr">
        <is>
          <t>Award Timing Method</t>
        </is>
      </c>
      <c r="B5" s="4" t="inlineStr">
        <is>
          <t>We do not currently grant stock options as part of our equity compensation programs. If stock options were to be granted in the future, the Company would not grant such options in anticipation of the release of material nonpublic information that is likely to result in changes to the price of our common stock. In addition, we generally do not grant stock options at any time during the four business days prior to or the one business day following the filing of our periodic reports or the filing or furnishing of a Form 8-K that discloses material nonpublic information. These restrictions do not apply to RSUs, PSUs, or other types of equity awards that do not include an exercise price related to the market price of our common stock on the date of grant. During fiscal year 2024, (i) none of our NEOs were awarded stock options with an effective grant date during any period beginning four business days before the filing or furnishing of a Form 10-Q, Form 10-K, or Form 8-K that disclosed material nonpublic information, and ending one business day after the filing or furnishing of such reports, and (ii) we did not time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In 2024, we adjusted our equity plan design for our executive officers in an effort to conserve shares available under the plan. Therefore, during the last completed fiscal year no options, SARs or similar option-like instruments were awarded to our executive officers or any other team member. In the past when we have granted option awards, we granted those options annually on March 15 which is generally within two weeks of when we publicly announce our financial results for the fourth quarter and full fiscal year. Our interim equity grants during the year (for example, to newly hired or promoted team members) usually occurs on the 15th of the month following their hire or promotion date. Policies and Practices Related to the Grant of Certain Equity Awards Close in Time to the Release of Material Nonpublic Information During fiscal 2024, we did not grant any stock options or similar awards as part of our equity compensation program. Our fiscal 2024 equity compensation program for executive officers consisted of a mix of PSU and RSU awards. With respect to the timing equity awards, it is our policy to make annual executive equity grants on March 15 . Our practice with respect to the timing of annual non-employee Director equity grants is the date of the Annual Meeting. If stock options or similar awards are granted in the future, we intend to avoid granting stock options or similar awards in anticipation of the release of material nonpublic information that is likely to result in changes to the price of our common stock, such as a significant positive or negative earnings announcement, and not time the public release of such information based on stock option grant dates. We have not intentionally timed any prior option, SARs or similar option- like equity awards to coincide with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39Z</dcterms:created>
  <dcterms:modified xmlns:dcterms="http://purl.org/dc/terms/" xmlns:xsi="http://www.w3.org/2001/XMLSchema-instance" xsi:type="dcterms:W3CDTF">2025-03-31T20:05:40Z</dcterms:modified>
</cp:coreProperties>
</file>